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SIGNIFICANT ACCOUNTING POLICIES" sheetId="6" r:id="rId6"/>
    <s:sheet name="INCOME TAXES" sheetId="7" r:id="rId7"/>
    <s:sheet name="GOING CONCERN" sheetId="8" r:id="rId8"/>
    <s:sheet name="LOAN PAYABLE- SHAREHOLDER" sheetId="9" r:id="rId9"/>
    <s:sheet name="LOAN PAYABLE- RELATED PARTY" sheetId="10" r:id="rId10"/>
    <s:sheet name="LOAN PAYABLE - OTHER" sheetId="11" r:id="rId11"/>
    <s:sheet name="STOCKHOLDERS' (DEFICIENCY)" sheetId="12" r:id="rId12"/>
    <s:sheet name="CONCENTRATION" sheetId="13" r:id="rId13"/>
    <s:sheet name="SUBSEQUENT EVENTS" sheetId="14" r:id="rId14"/>
    <s:sheet name="SIGNIFICANT ACCOUNTING POLICI15" sheetId="15" r:id="rId15"/>
    <s:sheet name="INCOME TAXES (Details)" sheetId="16" r:id="rId16"/>
    <s:sheet name="GOING CONCERN (Details)" sheetId="17" r:id="rId17"/>
    <s:sheet name="LOAN PAYABLE - OTHER (Details)" sheetId="18" r:id="rId18"/>
    <s:sheet name="STOCKHOLDERS' (DEFICIENCY) (Det" sheetId="19" r:id="rId19"/>
    <s:sheet name="CONCENTRATION (Details)" sheetId="20" r:id="rId20"/>
  </s:sheets>
  <s:definedNames/>
  <s:calcPr calcId="124519" calcMode="auto" fullCalcOnLoad="1"/>
</s:workbook>
</file>

<file path=xl/sharedStrings.xml><?xml version="1.0" encoding="utf-8"?>
<sst xmlns="http://schemas.openxmlformats.org/spreadsheetml/2006/main" uniqueCount="152">
  <si>
    <t>Document and Entity Information - shares</t>
  </si>
  <si>
    <t>9 Months Ended</t>
  </si>
  <si>
    <t>Sep. 30, 2015</t>
  </si>
  <si>
    <t>Nov. 16, 2015</t>
  </si>
  <si>
    <t>Document And Entity Information</t>
  </si>
  <si>
    <t>Entity Registrant Name</t>
  </si>
  <si>
    <t>Intelligent Buying,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BALANCE SHEETS - USD ($)</t>
  </si>
  <si>
    <t>Dec. 31, 2014</t>
  </si>
  <si>
    <t>CURRENT ASSETS</t>
  </si>
  <si>
    <t>Cash</t>
  </si>
  <si>
    <t>TOTAL CURRENT ASSETS AND TOTAL ASSETS</t>
  </si>
  <si>
    <t>CURRENT LIABILITIES</t>
  </si>
  <si>
    <t>Accounts payable and accrued expenses</t>
  </si>
  <si>
    <t>Loan payable - shareholder</t>
  </si>
  <si>
    <t>Loan payable - related party</t>
  </si>
  <si>
    <t xml:space="preserve"> </t>
  </si>
  <si>
    <t>Loan payable - Other</t>
  </si>
  <si>
    <t>TOTAL CURRENT LIABILITIES</t>
  </si>
  <si>
    <t>STOCKHOLDERS' DEFICIENCY:</t>
  </si>
  <si>
    <t>Preferred stock (Note 5), $.001 par value, Authorized - 25,000,000 shares</t>
  </si>
  <si>
    <t>Common stock, $.001 par value, 50,000,000 shares authorized 7,156,600 and 5,889,533 shares issued and outstanding respectively</t>
  </si>
  <si>
    <t>Additional paid-in capital</t>
  </si>
  <si>
    <t>Accumulated deficit</t>
  </si>
  <si>
    <t>TOTAL STOCKHOLDERS' DEFICIENCY</t>
  </si>
  <si>
    <t>TOTAL LIABILITIES AND STOCKHOLDERS' DEFICIENCY</t>
  </si>
  <si>
    <t>CONDENSED BALANCE SHEETS (Parenthetical) - $ / shares</t>
  </si>
  <si>
    <t>Statement of Financial Position [Abstract]</t>
  </si>
  <si>
    <t>Preferred stock, par value</t>
  </si>
  <si>
    <t>$ .001</t>
  </si>
  <si>
    <t>Preferred stock, shares authorized</t>
  </si>
  <si>
    <t>Common stock, par value</t>
  </si>
  <si>
    <t>Common stock, shares authorized</t>
  </si>
  <si>
    <t>Common stock, shares issued</t>
  </si>
  <si>
    <t>Common stock, shares outstanding</t>
  </si>
  <si>
    <t>CONDENSED STATEMENTS OF OPERATIONS - USD ($)</t>
  </si>
  <si>
    <t>3 Months Ended</t>
  </si>
  <si>
    <t>Sep. 30, 2014</t>
  </si>
  <si>
    <t>Income Statement [Abstract]</t>
  </si>
  <si>
    <t>Revenue</t>
  </si>
  <si>
    <t>COSTS AND EXPENSES:</t>
  </si>
  <si>
    <t>Cost of sales</t>
  </si>
  <si>
    <t>Selling, general and administrative</t>
  </si>
  <si>
    <t>TOTAL COSTS AND EXPENSES</t>
  </si>
  <si>
    <t>LOSS BEFORE INCOME TAX</t>
  </si>
  <si>
    <t>PROVISION FOR INCOME TAX</t>
  </si>
  <si>
    <t>NET LOSS</t>
  </si>
  <si>
    <t>BASIC AND DILUTED NET LOSS PER COMMON SHARE</t>
  </si>
  <si>
    <t>WEIGHTED AVERAGE NUMBER OF SHARES OUTSTANDING</t>
  </si>
  <si>
    <t>CONDENSED STATEMENTS OF CASH FLOWS - USD ($)</t>
  </si>
  <si>
    <t>OPERATING ACTIVITIES:</t>
  </si>
  <si>
    <t>Net loss</t>
  </si>
  <si>
    <t>Changes in operating assets and liabilities:</t>
  </si>
  <si>
    <t>NET CASH USED IN OPERATING ACTIVITIES</t>
  </si>
  <si>
    <t>FINANCING ACTIVITIES</t>
  </si>
  <si>
    <t>Proceeds from shareholder loan</t>
  </si>
  <si>
    <t>Proceeds from loan payable - other</t>
  </si>
  <si>
    <t>NET CASH PROVIDED BY FINANCING ACTIVITIES</t>
  </si>
  <si>
    <t>DECREASE IN CASH</t>
  </si>
  <si>
    <t>CASH - BEGINNING OF PERIOD</t>
  </si>
  <si>
    <t>CASH - END OF PERIOD</t>
  </si>
  <si>
    <t>Supplemental cash flow information:</t>
  </si>
  <si>
    <t>Stock issued for conversion of related party notes payable</t>
  </si>
  <si>
    <t>SIGNIFICANT ACCOUNTING POLICIES</t>
  </si>
  <si>
    <t>Accounting Policies [Abstract]</t>
  </si>
  <si>
    <t>1. SIGNIFICANT ACCOUNTING POLICIES Basis of Presentation The accompanying financial statements have been prepared on substantially the same basis as the audited financial statements included in the Intelligent Buying Inc. Annual Report on Form 10-K for the year ended December 31, 2014.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condensed financial statements as of September 30, 2015 and the three and nine months ended September 30 ,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5 or any other period. Business description The financial statements presented are those of Intelligent Buying, Inc. (the Company). The Company was incorporated under the laws of the State of California on March 22, 2004 and is in the business of media advertising and acquiring high-end computer and networking equipment from resellers and end-users and then reselling this equipment at discounted prices. On January 28, 2015, we filed a Report with the Securities and Exchange Commission on Form 8-K, which announced that (a) our principal shareholders had sold their shares of common stock to AMS Encino Investments, Inc., a California corporation controlled by Hector Guerrero, and (b) our principal shareholders were resigning as our officers and directors, and were appointing Mr. Guerrero and Jonathan Herzog as our new officers and directors. The change of control was completed on February 9, 2015. New management has been .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Revenue Recognition The Company considers revenue realized or realizable and earned when persuasive evidence of an arrangement exists, the product has been shipped or the services have been provided to the customer, the sales price is fixed or determinable and collectability is reasonably assured. Net loss per share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The Company has adopted the FASB standard on Share-Based Payment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COME TAXES</t>
  </si>
  <si>
    <t>Income Tax Disclosure [Abstract]</t>
  </si>
  <si>
    <t>2. INCOME TAXES Net operating loss carry forwards of approximately $862,000 at September 30, 2015 are available to offset future taxable income, if any, and expire in 2034. This results in a net deferred tax asset, assuming an effective tax rate of 34% of approximately $293,000 at September 30, 2015. A valuation allowance in the same amount has been provided to reduce the deferred tax asset, as realization of the asset is not assured. In February 2015, there was a change of control which could have an impact on the availability of net operating losses.</t>
  </si>
  <si>
    <t>GOING CONCERN</t>
  </si>
  <si>
    <t>Going Concern</t>
  </si>
  <si>
    <t>3. GOING CONCERN The Companys financial statements have been prepared on a going concern basis, which contemplates the realization of assets and settlement of liabilities and commitments in the normal course of business. During the nine months ended September 30, 2015, the Company incurred a net loss of $125,013. The Company had an accumulated deficit of $861,963 as of September 30, 2015. These factors, among others, raise substantial doubt about the Companys ability to continue as a going concern. The Companys future success is dependent upon its ability to achieve profitable operations, generate cash from operating activities and obtain additional financing. Although we can provide no assurances, we believe our cash on hand, coupled with revenues generated by rental income and our ability to refinance our equity in the real estate we own, will provide sufficient liquidity and capital resources to fund our business for the next twelve months. 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t>
  </si>
  <si>
    <t>LOAN PAYABLE- SHAREHOLDER</t>
  </si>
  <si>
    <t>Loan Payable- Shareholder</t>
  </si>
  <si>
    <t>LOAN PAYABLE - SHAREHOLDER</t>
  </si>
  <si>
    <t>4. LOAN PAYABLE- SHAREHOLDER The loan payable  shareholder is to an officer of the Company, it is non-interest bearing and is due on demand.</t>
  </si>
  <si>
    <t>LOAN PAYABLE- RELATED PARTY</t>
  </si>
  <si>
    <t>Related Party Transactions [Abstract]</t>
  </si>
  <si>
    <t>5. LOAN PAYABLE- RELATED PARTY This note was converted to common stock on February 16, 2015 (see note 7).</t>
  </si>
  <si>
    <t>LOAN PAYABLE - OTHER</t>
  </si>
  <si>
    <t>Loan Payable - Other</t>
  </si>
  <si>
    <t>6. LOAN PAYABLE- OTHER The loan payable -other bears interest at a rate of 5% per annum and is due on April 14, 2016. The holder has the right to convert the note outstanding into shares of common stock at a conversion price of $0.04 per share.</t>
  </si>
  <si>
    <t>STOCKHOLDERS' (DEFICIENCY)</t>
  </si>
  <si>
    <t>Equity [Abstract]</t>
  </si>
  <si>
    <t xml:space="preserve">7. STOCKHOLDERS (DEFICIENCY) Preferred stock At September 30, 2015, the Company had no shares of its preferred stock issued and outstanding. Common stock At September 30, 2015 and December 31, 2014, the Company had 7,156,000 and 5,889,533 shares of its common stock issued and outstanding, respectively. These shares included 1,267,067 shares of restricted common stock issued on February 16, 2015 in exchange for the three notes recorded on the December 31, 2014 balance sheet totaling $50,382 including 809,283 shares issued to Jonathan Herzog, the Companys President and Chief Operating Officer. </t>
  </si>
  <si>
    <t>CONCENTRATION</t>
  </si>
  <si>
    <t>Risks and Uncertainties [Abstract]</t>
  </si>
  <si>
    <t>8. CONCENTRATION The revenue generated by the Company for the nine months ended September 30, 2015 was from one customer.</t>
  </si>
  <si>
    <t>SUBSEQUENT EVENTS</t>
  </si>
  <si>
    <t>Subsequent Events [Abstract]</t>
  </si>
  <si>
    <t>9. SUBSEQUENT EVENTS The Company has evaluated subsequent events through the date these financial statements were issued. There have been no other events that would require adjustments to or disclosures in the financial statements.</t>
  </si>
  <si>
    <t>SIGNIFICANT ACCOUNTING POLICIES (Policies)</t>
  </si>
  <si>
    <t>Significant Accounting Policies Policies</t>
  </si>
  <si>
    <t>Basis of Presentation</t>
  </si>
  <si>
    <t>Basis of Presentation The accompanying financial statements have been prepared on substantially the same basis as the audited financial statements included in the Intelligent Buying Inc. Annual Report on Form 10-K for the year ended December 31, 2014.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condensed financial statements as of September 30, 2015 and the three and nine months ended September 30 ,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5 or any other period.</t>
  </si>
  <si>
    <t>Uses of estimates in the preparation of financial statements</t>
  </si>
  <si>
    <t>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Revenue Recognition</t>
  </si>
  <si>
    <t xml:space="preserve">Revenue Recognition The Company considers revenue realized or realizable and earned when persuasive evidence of an arrangement exists, the product has been shipped or the services have been provided to the customer, the sales price is fixed or determinable and collectability is reasonably assured. </t>
  </si>
  <si>
    <t>Net loss per share</t>
  </si>
  <si>
    <t>Net loss per share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t>
  </si>
  <si>
    <t>Stock-based compensation</t>
  </si>
  <si>
    <t>Stock-based compensation The Company has adopted the FASB standard on Share-Based Payment</t>
  </si>
  <si>
    <t>New Accounting Pronouncements</t>
  </si>
  <si>
    <t>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COME TAXES (Details)</t>
  </si>
  <si>
    <t>Sep. 30, 2015USD ($)</t>
  </si>
  <si>
    <t>Net operating loss carry forwards</t>
  </si>
  <si>
    <t>Operating loss carryforward, expiration date</t>
  </si>
  <si>
    <t>Dec. 31,
		2034</t>
  </si>
  <si>
    <t>Effective federal income tax rate</t>
  </si>
  <si>
    <t>34.00%</t>
  </si>
  <si>
    <t>Deferred tax asset, net operating loss</t>
  </si>
  <si>
    <t>Deferred tax asset, valuation allowance</t>
  </si>
  <si>
    <t>Operating loss carryforwards, limitations on use</t>
  </si>
  <si>
    <t>In February 2015, there was a change of control which could have an impact on the availability of net operating losses.</t>
  </si>
  <si>
    <t>GOING CONCERN (Details) - USD ($)</t>
  </si>
  <si>
    <t>LOAN PAYABLE - OTHER (Details) - Loan Payable - Other [Member]</t>
  </si>
  <si>
    <t>Sep. 30, 2015$ / shares</t>
  </si>
  <si>
    <t>Short-term Debt [Line Items]</t>
  </si>
  <si>
    <t>Debt instrument, interest rate</t>
  </si>
  <si>
    <t>5.00%</t>
  </si>
  <si>
    <t>Debt instrument, maturity date</t>
  </si>
  <si>
    <t>Apr. 14,
		2016</t>
  </si>
  <si>
    <t>Debt instrument, conversion price per share</t>
  </si>
  <si>
    <t>STOCKHOLDERS' (DEFICIENCY) (Details) - USD ($)</t>
  </si>
  <si>
    <t>1 Months Ended</t>
  </si>
  <si>
    <t>Feb. 28, 2015</t>
  </si>
  <si>
    <t>Class of Stock [Line Items]</t>
  </si>
  <si>
    <t>Preferred stock, shares issued</t>
  </si>
  <si>
    <t>Preferred stock, shares outstanding</t>
  </si>
  <si>
    <t>Restricted Common Stock [Member]</t>
  </si>
  <si>
    <t>Stock shares issued from exchange of notes payable balance</t>
  </si>
  <si>
    <t>Restricted Common Stock [Member] | Jonathan Herzog [Member]</t>
  </si>
  <si>
    <t>CONCENTRATION (Details)</t>
  </si>
  <si>
    <t>Sep. 30, 2015Customers</t>
  </si>
  <si>
    <t>Number of customers revenue is generated from during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5863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7156600</v>
      </c>
    </row>
    <row r="12" spans="1:3">
      <c r="A12" t="s" s="4">
        <v>19</v>
      </c>
      <c r="B12" t="s" s="6">
        <v>20</v>
      </c>
    </row>
    <row r="13" spans="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91</v>
      </c>
      <c r="B1" t="s" s="2">
        <v>1</v>
      </c>
    </row>
    <row r="2" spans="1:2">
      <c r="B2" t="s" s="2">
        <v>2</v>
      </c>
    </row>
    <row r="3" spans="1:2">
      <c r="A3" t="s" s="3">
        <v>92</v>
      </c>
    </row>
    <row r="4" spans="1:2">
      <c r="A4" t="s" s="4">
        <v>91</v>
      </c>
      <c r="B4" t="s" s="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94</v>
      </c>
      <c r="B1" t="s" s="2">
        <v>1</v>
      </c>
    </row>
    <row r="2" spans="1:2">
      <c r="B2" t="s" s="2">
        <v>2</v>
      </c>
    </row>
    <row r="3" spans="1:2">
      <c r="A3" t="s" s="3">
        <v>95</v>
      </c>
    </row>
    <row r="4" spans="1:2">
      <c r="A4" t="s" s="4">
        <v>94</v>
      </c>
      <c r="B4" t="s" s="4">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97</v>
      </c>
      <c r="B1" t="s" s="2">
        <v>1</v>
      </c>
    </row>
    <row r="2" spans="1:2">
      <c r="B2" t="s" s="2">
        <v>2</v>
      </c>
    </row>
    <row r="3" spans="1:2">
      <c r="A3" t="s" s="3">
        <v>98</v>
      </c>
    </row>
    <row r="4" spans="1:2">
      <c r="A4" t="s" s="4">
        <v>97</v>
      </c>
      <c r="B4" t="s" s="4">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00</v>
      </c>
      <c r="B1" t="s" s="2">
        <v>1</v>
      </c>
    </row>
    <row r="2" spans="1:2">
      <c r="B2" t="s" s="2">
        <v>2</v>
      </c>
    </row>
    <row r="3" spans="1:2">
      <c r="A3" t="s" s="3">
        <v>101</v>
      </c>
    </row>
    <row r="4" spans="1:2">
      <c r="A4" t="s" s="4">
        <v>100</v>
      </c>
      <c r="B4" t="s" s="4">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03</v>
      </c>
      <c r="B1" t="s" s="2">
        <v>1</v>
      </c>
    </row>
    <row r="2" spans="1:2">
      <c r="B2" t="s" s="2">
        <v>2</v>
      </c>
    </row>
    <row r="3" spans="1:2">
      <c r="A3" t="s" s="3">
        <v>104</v>
      </c>
    </row>
    <row r="4" spans="1:2">
      <c r="A4" t="s" s="4">
        <v>103</v>
      </c>
      <c r="B4" t="s" s="4">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r="A1" t="s" s="1">
        <v>106</v>
      </c>
      <c r="B1" t="s" s="2">
        <v>1</v>
      </c>
    </row>
    <row r="2" spans="1:2">
      <c r="B2" t="s" s="2">
        <v>2</v>
      </c>
    </row>
    <row r="3" spans="1:2">
      <c r="A3" t="s" s="3">
        <v>107</v>
      </c>
    </row>
    <row r="4" spans="1:2">
      <c r="A4" t="s" s="4">
        <v>108</v>
      </c>
      <c r="B4" t="s" s="4">
        <v>109</v>
      </c>
    </row>
    <row r="5" spans="1:2">
      <c r="A5" t="s" s="4">
        <v>110</v>
      </c>
      <c r="B5" t="s" s="4">
        <v>111</v>
      </c>
    </row>
    <row r="6" spans="1:2">
      <c r="A6" t="s" s="4">
        <v>112</v>
      </c>
      <c r="B6" t="s" s="4">
        <v>113</v>
      </c>
    </row>
    <row r="7" spans="1:2">
      <c r="A7" t="s" s="4">
        <v>114</v>
      </c>
      <c r="B7" t="s" s="4">
        <v>115</v>
      </c>
    </row>
    <row r="8" spans="1:2">
      <c r="A8" t="s" s="4">
        <v>116</v>
      </c>
      <c r="B8" t="s" s="4">
        <v>117</v>
      </c>
    </row>
    <row r="9" spans="1:2">
      <c r="A9" t="s" s="4">
        <v>118</v>
      </c>
      <c r="B9" t="s" s="4">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80"/>
  </cols>
  <sheetData>
    <row r="1" spans="1:2">
      <c r="A1" t="s" s="1">
        <v>120</v>
      </c>
      <c r="B1" t="s" s="2">
        <v>1</v>
      </c>
    </row>
    <row r="2" spans="1:2">
      <c r="B2" t="s" s="2">
        <v>121</v>
      </c>
    </row>
    <row r="3" spans="1:2">
      <c r="A3" t="s" s="3">
        <v>82</v>
      </c>
    </row>
    <row r="4" spans="1:2">
      <c r="A4" t="s" s="4">
        <v>122</v>
      </c>
      <c r="B4" t="n" s="7">
        <v>862000</v>
      </c>
    </row>
    <row r="5" spans="1:2">
      <c r="A5" t="s" s="4">
        <v>123</v>
      </c>
      <c r="B5" t="s" s="4">
        <v>124</v>
      </c>
    </row>
    <row r="6" spans="1:2">
      <c r="A6" t="s" s="4">
        <v>125</v>
      </c>
      <c r="B6" t="s" s="4">
        <v>126</v>
      </c>
    </row>
    <row r="7" spans="1:2">
      <c r="A7" t="s" s="4">
        <v>127</v>
      </c>
      <c r="B7" t="n" s="7">
        <v>293000</v>
      </c>
    </row>
    <row r="8" spans="1:2">
      <c r="A8" t="s" s="4">
        <v>128</v>
      </c>
      <c r="B8" t="n" s="7">
        <v>293000</v>
      </c>
    </row>
    <row r="9" spans="1:2">
      <c r="A9" t="s" s="4">
        <v>129</v>
      </c>
      <c r="B9" t="s" s="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4"/>
  </cols>
  <sheetData>
    <row r="1" spans="1:6">
      <c r="A1" t="s" s="1">
        <v>131</v>
      </c>
      <c r="B1" t="s" s="2">
        <v>51</v>
      </c>
      <c r="D1" t="s" s="2">
        <v>1</v>
      </c>
    </row>
    <row r="2" spans="1:6">
      <c r="B2" t="s" s="2">
        <v>2</v>
      </c>
      <c r="C2" t="s" s="2">
        <v>52</v>
      </c>
      <c r="D2" t="s" s="2">
        <v>2</v>
      </c>
      <c r="E2" t="s" s="2">
        <v>52</v>
      </c>
      <c r="F2" t="s" s="2">
        <v>23</v>
      </c>
    </row>
    <row r="3" spans="1:6">
      <c r="A3" t="s" s="3">
        <v>85</v>
      </c>
    </row>
    <row r="4" spans="1:6">
      <c r="A4" t="s" s="4">
        <v>38</v>
      </c>
      <c r="B4" t="n" s="7">
        <v>861963</v>
      </c>
      <c r="D4" t="n" s="7">
        <v>861963</v>
      </c>
      <c r="F4" t="n" s="7">
        <v>736950</v>
      </c>
    </row>
    <row r="5" spans="1:6">
      <c r="A5" t="s" s="4">
        <v>66</v>
      </c>
      <c r="B5" t="n" s="7">
        <v>44467</v>
      </c>
      <c r="C5" t="n" s="7">
        <v>11325</v>
      </c>
      <c r="D5" t="n" s="7">
        <v>125013</v>
      </c>
      <c r="E5" t="n" s="7">
        <v>2661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4"/>
  </cols>
  <sheetData>
    <row r="1" spans="1:2">
      <c r="A1" t="s" s="1">
        <v>132</v>
      </c>
      <c r="B1" t="s" s="2">
        <v>1</v>
      </c>
    </row>
    <row r="2" spans="1:2">
      <c r="B2" t="s" s="2">
        <v>133</v>
      </c>
    </row>
    <row r="3" spans="1:2">
      <c r="A3" t="s" s="3">
        <v>134</v>
      </c>
    </row>
    <row r="4" spans="1:2">
      <c r="A4" t="s" s="4">
        <v>135</v>
      </c>
      <c r="B4" t="s" s="4">
        <v>136</v>
      </c>
    </row>
    <row r="5" spans="1:2">
      <c r="A5" t="s" s="4">
        <v>137</v>
      </c>
      <c r="B5" t="s" s="4">
        <v>138</v>
      </c>
    </row>
    <row r="6" spans="1:2">
      <c r="A6" t="s" s="4">
        <v>139</v>
      </c>
      <c r="B6" t="n" s="8">
        <v>0.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s>
  <sheetData>
    <row r="1" spans="1:5">
      <c r="A1" t="s" s="1">
        <v>140</v>
      </c>
      <c r="B1" t="s" s="2">
        <v>141</v>
      </c>
      <c r="C1" t="s" s="2">
        <v>1</v>
      </c>
    </row>
    <row r="2" spans="1:5">
      <c r="B2" t="s" s="2">
        <v>142</v>
      </c>
      <c r="C2" t="s" s="2">
        <v>2</v>
      </c>
      <c r="D2" t="s" s="2">
        <v>52</v>
      </c>
      <c r="E2" t="s" s="2">
        <v>23</v>
      </c>
    </row>
    <row r="3" spans="1:5">
      <c r="A3" t="s" s="3">
        <v>143</v>
      </c>
    </row>
    <row r="4" spans="1:5">
      <c r="A4" t="s" s="4">
        <v>144</v>
      </c>
      <c r="C4" t="n" s="5">
        <v>0</v>
      </c>
    </row>
    <row r="5" spans="1:5">
      <c r="A5" t="s" s="4">
        <v>145</v>
      </c>
      <c r="C5" t="n" s="5">
        <v>0</v>
      </c>
    </row>
    <row r="6" spans="1:5">
      <c r="A6" t="s" s="4">
        <v>48</v>
      </c>
      <c r="C6" t="n" s="5">
        <v>7156600</v>
      </c>
      <c r="E6" t="n" s="5">
        <v>5889533</v>
      </c>
    </row>
    <row r="7" spans="1:5">
      <c r="A7" t="s" s="4">
        <v>49</v>
      </c>
      <c r="C7" t="n" s="5">
        <v>7156600</v>
      </c>
      <c r="E7" t="n" s="5">
        <v>5889533</v>
      </c>
    </row>
    <row r="8" spans="1:5">
      <c r="A8" t="s" s="4">
        <v>77</v>
      </c>
      <c r="C8" t="n" s="7">
        <v>50382</v>
      </c>
      <c r="D8" t="s" s="4">
        <v>31</v>
      </c>
    </row>
    <row r="9" spans="1:5">
      <c r="A9" t="s" s="4">
        <v>146</v>
      </c>
    </row>
    <row r="10" spans="1:5">
      <c r="A10" t="s" s="3">
        <v>143</v>
      </c>
    </row>
    <row r="11" spans="1:5">
      <c r="A11" t="s" s="4">
        <v>147</v>
      </c>
      <c r="B11" t="n" s="5">
        <v>1267067</v>
      </c>
    </row>
    <row r="12" spans="1:5">
      <c r="A12" t="s" s="4">
        <v>148</v>
      </c>
    </row>
    <row r="13" spans="1:5">
      <c r="A13" t="s" s="3">
        <v>143</v>
      </c>
    </row>
    <row r="14" spans="1:5">
      <c r="A14" t="s" s="4">
        <v>147</v>
      </c>
      <c r="B14" t="n" s="5">
        <v>809283</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349</v>
      </c>
      <c r="C3" t="n" s="7">
        <v>596</v>
      </c>
    </row>
    <row r="4" spans="1:3">
      <c r="A4" t="s" s="4">
        <v>26</v>
      </c>
      <c r="B4" t="n" s="5">
        <v>349</v>
      </c>
      <c r="C4" t="n" s="5">
        <v>596</v>
      </c>
    </row>
    <row r="5" spans="1:3">
      <c r="A5" t="s" s="3">
        <v>27</v>
      </c>
    </row>
    <row r="6" spans="1:3">
      <c r="A6" t="s" s="4">
        <v>28</v>
      </c>
      <c r="B6" t="n" s="5">
        <v>105193</v>
      </c>
      <c r="C6" t="n" s="5">
        <v>10618</v>
      </c>
    </row>
    <row r="7" spans="1:3">
      <c r="A7" t="s" s="4">
        <v>29</v>
      </c>
      <c r="B7" t="n" s="7">
        <v>26190</v>
      </c>
      <c r="C7" t="n" s="5">
        <v>19551</v>
      </c>
    </row>
    <row r="8" spans="1:3">
      <c r="A8" t="s" s="4">
        <v>30</v>
      </c>
      <c r="B8" t="s" s="4">
        <v>31</v>
      </c>
      <c r="C8" t="n" s="5">
        <v>25420</v>
      </c>
    </row>
    <row r="9" spans="1:3">
      <c r="A9" t="s" s="4">
        <v>32</v>
      </c>
      <c r="B9" t="n" s="7">
        <v>4000</v>
      </c>
      <c r="C9" t="n" s="5">
        <v>5411</v>
      </c>
    </row>
    <row r="10" spans="1:3">
      <c r="A10" t="s" s="4">
        <v>33</v>
      </c>
      <c r="B10" t="n" s="7">
        <v>135383</v>
      </c>
      <c r="C10" t="n" s="7">
        <v>61000</v>
      </c>
    </row>
    <row r="11" spans="1:3">
      <c r="A11" t="s" s="3">
        <v>34</v>
      </c>
    </row>
    <row r="12" spans="1:3">
      <c r="A12" t="s" s="4">
        <v>35</v>
      </c>
      <c r="B12" t="s" s="4">
        <v>31</v>
      </c>
      <c r="C12" t="s" s="4">
        <v>31</v>
      </c>
    </row>
    <row r="13" spans="1:3">
      <c r="A13" t="s" s="4">
        <v>36</v>
      </c>
      <c r="B13" t="n" s="7">
        <v>7156</v>
      </c>
      <c r="C13" t="n" s="7">
        <v>5889</v>
      </c>
    </row>
    <row r="14" spans="1:3">
      <c r="A14" t="s" s="4">
        <v>37</v>
      </c>
      <c r="B14" t="n" s="5">
        <v>719773</v>
      </c>
      <c r="C14" t="n" s="5">
        <v>670657</v>
      </c>
    </row>
    <row r="15" spans="1:3">
      <c r="A15" t="s" s="4">
        <v>38</v>
      </c>
      <c r="B15" t="n" s="5">
        <v>-861963</v>
      </c>
      <c r="C15" t="n" s="5">
        <v>-736950</v>
      </c>
    </row>
    <row r="16" spans="1:3">
      <c r="A16" t="s" s="4">
        <v>39</v>
      </c>
      <c r="B16" t="n" s="5">
        <v>-135034</v>
      </c>
      <c r="C16" t="n" s="5">
        <v>-60404</v>
      </c>
    </row>
    <row r="17" spans="1:3">
      <c r="A17" t="s" s="4">
        <v>40</v>
      </c>
      <c r="B17" t="n" s="7">
        <v>349</v>
      </c>
      <c r="C17" t="n" s="7">
        <v>5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3"/>
  </cols>
  <sheetData>
    <row r="1" spans="1:2">
      <c r="A1" t="s" s="1">
        <v>149</v>
      </c>
      <c r="B1" t="s" s="2">
        <v>1</v>
      </c>
    </row>
    <row r="2" spans="1:2">
      <c r="B2" t="s" s="2">
        <v>150</v>
      </c>
    </row>
    <row r="3" spans="1:2">
      <c r="A3" t="s" s="3">
        <v>101</v>
      </c>
    </row>
    <row r="4" spans="1:2">
      <c r="A4" t="s" s="4">
        <v>151</v>
      </c>
      <c r="B4" t="n" s="5">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1</v>
      </c>
      <c r="B1" t="s" s="2">
        <v>2</v>
      </c>
      <c r="C1" t="s" s="2">
        <v>23</v>
      </c>
    </row>
    <row r="2" spans="1:3">
      <c r="A2" t="s" s="3">
        <v>42</v>
      </c>
    </row>
    <row r="3" spans="1:3">
      <c r="A3" t="s" s="4">
        <v>43</v>
      </c>
      <c r="B3" t="s" s="4">
        <v>44</v>
      </c>
      <c r="C3" t="s" s="4">
        <v>44</v>
      </c>
    </row>
    <row r="4" spans="1:3">
      <c r="A4" t="s" s="4">
        <v>45</v>
      </c>
      <c r="B4" t="n" s="5">
        <v>25000000</v>
      </c>
      <c r="C4" t="n" s="5">
        <v>25000000</v>
      </c>
    </row>
    <row r="5" spans="1:3">
      <c r="A5" t="s" s="4">
        <v>46</v>
      </c>
      <c r="B5" t="s" s="4">
        <v>44</v>
      </c>
      <c r="C5" t="s" s="4">
        <v>44</v>
      </c>
    </row>
    <row r="6" spans="1:3">
      <c r="A6" t="s" s="4">
        <v>47</v>
      </c>
      <c r="B6" t="n" s="5">
        <v>50000000</v>
      </c>
      <c r="C6" t="n" s="5">
        <v>50000000</v>
      </c>
    </row>
    <row r="7" spans="1:3">
      <c r="A7" t="s" s="4">
        <v>48</v>
      </c>
      <c r="B7" t="n" s="5">
        <v>7156600</v>
      </c>
      <c r="C7" t="n" s="5">
        <v>5889533</v>
      </c>
    </row>
    <row r="8" spans="1:3">
      <c r="A8" t="s" s="4">
        <v>49</v>
      </c>
      <c r="B8" t="n" s="5">
        <v>7156600</v>
      </c>
      <c r="C8" t="n" s="5">
        <v>58895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t="s" s="1">
        <v>50</v>
      </c>
      <c r="B1" t="s" s="2">
        <v>51</v>
      </c>
      <c r="D1" t="s" s="2">
        <v>1</v>
      </c>
    </row>
    <row r="2" spans="1:5">
      <c r="B2" t="s" s="2">
        <v>2</v>
      </c>
      <c r="C2" t="s" s="2">
        <v>52</v>
      </c>
      <c r="D2" t="s" s="2">
        <v>2</v>
      </c>
      <c r="E2" t="s" s="2">
        <v>52</v>
      </c>
    </row>
    <row r="3" spans="1:5">
      <c r="A3" t="s" s="3">
        <v>53</v>
      </c>
    </row>
    <row r="4" spans="1:5">
      <c r="A4" t="s" s="4">
        <v>54</v>
      </c>
      <c r="B4" t="s" s="4">
        <v>31</v>
      </c>
      <c r="C4" t="s" s="4">
        <v>31</v>
      </c>
      <c r="D4" t="n" s="7">
        <v>13000</v>
      </c>
      <c r="E4" t="s" s="4">
        <v>31</v>
      </c>
    </row>
    <row r="5" spans="1:5">
      <c r="A5" t="s" s="3">
        <v>55</v>
      </c>
    </row>
    <row r="6" spans="1:5">
      <c r="A6" t="s" s="4">
        <v>56</v>
      </c>
      <c r="B6" t="s" s="4">
        <v>31</v>
      </c>
      <c r="C6" t="s" s="4">
        <v>31</v>
      </c>
      <c r="D6" t="n" s="5">
        <v>12300</v>
      </c>
      <c r="E6" t="s" s="4">
        <v>31</v>
      </c>
    </row>
    <row r="7" spans="1:5">
      <c r="A7" t="s" s="4">
        <v>57</v>
      </c>
      <c r="B7" t="n" s="7">
        <v>44467</v>
      </c>
      <c r="C7" t="n" s="7">
        <v>11325</v>
      </c>
      <c r="D7" t="n" s="5">
        <v>125713</v>
      </c>
      <c r="E7" t="n" s="7">
        <v>25817</v>
      </c>
    </row>
    <row r="8" spans="1:5">
      <c r="A8" t="s" s="4">
        <v>58</v>
      </c>
      <c r="B8" t="n" s="5">
        <v>44467</v>
      </c>
      <c r="C8" t="n" s="5">
        <v>11325</v>
      </c>
      <c r="D8" t="n" s="5">
        <v>138013</v>
      </c>
      <c r="E8" t="n" s="5">
        <v>25817</v>
      </c>
    </row>
    <row r="9" spans="1:5">
      <c r="A9" t="s" s="4">
        <v>59</v>
      </c>
      <c r="B9" t="n" s="7">
        <v>-44467</v>
      </c>
      <c r="C9" t="n" s="7">
        <v>-11325</v>
      </c>
      <c r="D9" t="n" s="7">
        <v>-125013</v>
      </c>
      <c r="E9" t="n" s="5">
        <v>-25817</v>
      </c>
    </row>
    <row r="10" spans="1:5">
      <c r="A10" t="s" s="4">
        <v>60</v>
      </c>
      <c r="B10" t="s" s="4">
        <v>31</v>
      </c>
      <c r="C10" t="s" s="4">
        <v>31</v>
      </c>
      <c r="D10" t="s" s="4">
        <v>31</v>
      </c>
      <c r="E10" t="n" s="5">
        <v>800</v>
      </c>
    </row>
    <row r="11" spans="1:5">
      <c r="A11" t="s" s="4">
        <v>61</v>
      </c>
      <c r="B11" t="n" s="7">
        <v>-44467</v>
      </c>
      <c r="C11" t="n" s="7">
        <v>-11325</v>
      </c>
      <c r="D11" t="n" s="7">
        <v>-125013</v>
      </c>
      <c r="E11" t="n" s="7">
        <v>-26617</v>
      </c>
    </row>
    <row r="12" spans="1:5">
      <c r="A12" t="s" s="4">
        <v>62</v>
      </c>
      <c r="B12" t="n" s="8">
        <v>-0.01</v>
      </c>
      <c r="C12" t="n" s="7">
        <v>0</v>
      </c>
      <c r="D12" t="n" s="8">
        <v>-0.02</v>
      </c>
      <c r="E12" t="n" s="7">
        <v>0</v>
      </c>
    </row>
    <row r="13" spans="1:5">
      <c r="A13" t="s" s="4">
        <v>63</v>
      </c>
      <c r="B13" t="n" s="5">
        <v>6938480</v>
      </c>
      <c r="C13" t="n" s="5">
        <v>5889533</v>
      </c>
      <c r="D13" t="n" s="5">
        <v>6938480</v>
      </c>
      <c r="E13" t="n" s="5">
        <v>58895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t="s" s="1">
        <v>64</v>
      </c>
      <c r="B1" t="s" s="2">
        <v>1</v>
      </c>
    </row>
    <row r="2" spans="1:3">
      <c r="B2" t="s" s="2">
        <v>2</v>
      </c>
      <c r="C2" t="s" s="2">
        <v>52</v>
      </c>
    </row>
    <row r="3" spans="1:3">
      <c r="A3" t="s" s="3">
        <v>65</v>
      </c>
    </row>
    <row r="4" spans="1:3">
      <c r="A4" t="s" s="4">
        <v>66</v>
      </c>
      <c r="B4" t="n" s="7">
        <v>-125013</v>
      </c>
      <c r="C4" t="n" s="7">
        <v>-26617</v>
      </c>
    </row>
    <row r="5" spans="1:3">
      <c r="A5" t="s" s="3">
        <v>67</v>
      </c>
    </row>
    <row r="6" spans="1:3">
      <c r="A6" t="s" s="4">
        <v>28</v>
      </c>
      <c r="B6" t="n" s="5">
        <v>94576</v>
      </c>
      <c r="C6" t="n" s="5">
        <v>734</v>
      </c>
    </row>
    <row r="7" spans="1:3">
      <c r="A7" t="s" s="4">
        <v>68</v>
      </c>
      <c r="B7" t="n" s="5">
        <v>-30437</v>
      </c>
      <c r="C7" t="n" s="5">
        <v>-25883</v>
      </c>
    </row>
    <row r="8" spans="1:3">
      <c r="A8" t="s" s="3">
        <v>69</v>
      </c>
    </row>
    <row r="9" spans="1:3">
      <c r="A9" t="s" s="4">
        <v>70</v>
      </c>
      <c r="B9" t="n" s="5">
        <v>26190</v>
      </c>
      <c r="C9" t="n" s="7">
        <v>25316</v>
      </c>
    </row>
    <row r="10" spans="1:3">
      <c r="A10" t="s" s="4">
        <v>71</v>
      </c>
      <c r="B10" t="n" s="5">
        <v>4000</v>
      </c>
      <c r="C10" t="s" s="4">
        <v>31</v>
      </c>
    </row>
    <row r="11" spans="1:3">
      <c r="A11" t="s" s="4">
        <v>72</v>
      </c>
      <c r="B11" t="n" s="5">
        <v>30190</v>
      </c>
      <c r="C11" t="n" s="7">
        <v>25316</v>
      </c>
    </row>
    <row r="12" spans="1:3">
      <c r="A12" t="s" s="4">
        <v>73</v>
      </c>
      <c r="B12" t="n" s="5">
        <v>-247</v>
      </c>
      <c r="C12" t="n" s="5">
        <v>-567</v>
      </c>
    </row>
    <row r="13" spans="1:3">
      <c r="A13" t="s" s="4">
        <v>74</v>
      </c>
      <c r="B13" t="n" s="5">
        <v>596</v>
      </c>
      <c r="C13" t="n" s="5">
        <v>1669</v>
      </c>
    </row>
    <row r="14" spans="1:3">
      <c r="A14" t="s" s="4">
        <v>75</v>
      </c>
      <c r="B14" t="n" s="5">
        <v>349</v>
      </c>
      <c r="C14" t="n" s="7">
        <v>1102</v>
      </c>
    </row>
    <row r="15" spans="1:3">
      <c r="A15" t="s" s="3">
        <v>76</v>
      </c>
    </row>
    <row r="16" spans="1:3">
      <c r="A16" t="s" s="4">
        <v>77</v>
      </c>
      <c r="B16" t="n" s="7">
        <v>50382</v>
      </c>
      <c r="C16" t="s"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78</v>
      </c>
      <c r="B1" t="s" s="2">
        <v>1</v>
      </c>
    </row>
    <row r="2" spans="1:2">
      <c r="B2" t="s" s="2">
        <v>2</v>
      </c>
    </row>
    <row r="3" spans="1:2">
      <c r="A3" t="s" s="3">
        <v>79</v>
      </c>
    </row>
    <row r="4" spans="1:2">
      <c r="A4" t="s" s="4">
        <v>78</v>
      </c>
      <c r="B4" t="s" s="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81</v>
      </c>
      <c r="B1" t="s" s="2">
        <v>1</v>
      </c>
    </row>
    <row r="2" spans="1:2">
      <c r="B2" t="s" s="2">
        <v>2</v>
      </c>
    </row>
    <row r="3" spans="1:2">
      <c r="A3" t="s" s="3">
        <v>82</v>
      </c>
    </row>
    <row r="4" spans="1:2">
      <c r="A4" t="s" s="4">
        <v>81</v>
      </c>
      <c r="B4" t="s" s="4">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84</v>
      </c>
      <c r="B1" t="s" s="2">
        <v>1</v>
      </c>
    </row>
    <row r="2" spans="1:2">
      <c r="B2" t="s" s="2">
        <v>2</v>
      </c>
    </row>
    <row r="3" spans="1:2">
      <c r="A3" t="s" s="3">
        <v>85</v>
      </c>
    </row>
    <row r="4" spans="1:2">
      <c r="A4" t="s" s="4">
        <v>84</v>
      </c>
      <c r="B4" t="s" s="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87</v>
      </c>
      <c r="B1" t="s" s="2">
        <v>1</v>
      </c>
    </row>
    <row r="2" spans="1:2">
      <c r="B2" t="s" s="2">
        <v>2</v>
      </c>
    </row>
    <row r="3" spans="1:2">
      <c r="A3" t="s" s="3">
        <v>88</v>
      </c>
    </row>
    <row r="4" spans="1:2">
      <c r="A4" t="s" s="4">
        <v>89</v>
      </c>
      <c r="B4" t="s" s="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CONDENSED STATEMENTS OF OPERATI</vt:lpstr>
      <vt:lpstr>CONDENSED STATEMENTS OF CASH FL</vt:lpstr>
      <vt:lpstr>SIGNIFICANT ACCOUNTING POLICIES</vt:lpstr>
      <vt:lpstr>INCOME TAXES</vt:lpstr>
      <vt:lpstr>GOING CONCERN</vt:lpstr>
      <vt:lpstr>LOAN PAYABLE- SHAREHOLDER</vt:lpstr>
      <vt:lpstr>LOAN PAYABLE- RELATED PARTY</vt:lpstr>
      <vt:lpstr>LOAN PAYABLE - OTHER</vt:lpstr>
      <vt:lpstr>STOCKHOLDERS' (DEFICIENCY)</vt:lpstr>
      <vt:lpstr>CONCENTRATION</vt:lpstr>
      <vt:lpstr>SUBSEQUENT EVENTS</vt:lpstr>
      <vt:lpstr>SIGNIFICANT ACCOUNTING POLICI15</vt:lpstr>
      <vt:lpstr>INCOME TAXES (Details)</vt:lpstr>
      <vt:lpstr>GOING CONCERN (Details)</vt:lpstr>
      <vt:lpstr>LOAN PAYABLE - OTHER (Details)</vt:lpstr>
      <vt:lpstr>STOCKHOLDERS' (DEFICIENCY) (Det</vt:lpstr>
      <vt:lpstr>CONCENTR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0:46:52Z</dcterms:created>
  <dcterms:modified xmlns:dcterms="http://purl.org/dc/terms/" xmlns:xsi="http://www.w3.org/2001/XMLSchema-instance" xsi:type="dcterms:W3CDTF">2015-11-20T10:46:52Z</dcterms:modified>
  <dc:title xmlns:dc="http://purl.org/dc/elements/1.1/">Untitled</dc:title>
  <dc:description xmlns:dc="http://purl.org/dc/elements/1.1/"/>
  <dc:subject xmlns:dc="http://purl.org/dc/elements/1.1/"/>
  <cp:keywords/>
  <cp:category/>
</cp:coreProperties>
</file>